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4</t>
        </is>
      </c>
    </row>
    <row r="3">
      <c r="A3" s="3" t="inlineStr">
        <is>
          <t>Cover [Abstract]</t>
        </is>
      </c>
      <c r="B3" s="4" t="inlineStr">
        <is>
          <t xml:space="preserve"> </t>
        </is>
      </c>
    </row>
    <row r="4">
      <c r="A4" s="4" t="inlineStr">
        <is>
          <t>Entity Central Index Key</t>
        </is>
      </c>
      <c r="B4" s="4" t="inlineStr">
        <is>
          <t>0001793882</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Cohen &amp; Steers Tax-Advantaged Preferred Securities and Income Fund</t>
        </is>
      </c>
    </row>
    <row r="9">
      <c r="A9" s="3" t="inlineStr">
        <is>
          <t>General Description of Registrant [Abstract]</t>
        </is>
      </c>
      <c r="B9" s="4" t="inlineStr">
        <is>
          <t xml:space="preserve"> </t>
        </is>
      </c>
    </row>
    <row r="10">
      <c r="A10" s="4" t="inlineStr">
        <is>
          <t>Investment Objectives and Practices [Text Block]</t>
        </is>
      </c>
      <c r="B10" s="4" t="inlineStr">
        <is>
          <t>Investment Objectives The Fund’s primary investment objective is high current income. The Fund’s secondary investment objective is capital appreciation. In pursuing its investment objectives, the Fund seeks to achieve favorable after-tax non-fundamental Investment Strategies The Fund pursues its investment objectives primarily by investing in issues of preferred and other income securities the investment manager believes to be undervalued relative to credit quality and other investment characteristics. In making this determination, the investment manager evaluates the fundamental characteristics of an issuer, including, among other characteristics, an issuer’s creditworthiness, and also takes into account prevailing market factors. In analyzing credit quality, the investment manager considers not only fundamental analysis but also an issuer’s corporate and capital structure and the placement of the preferred or income securities within that structure. The investment manager may rely primarily on its own analysis of the credit quality and risks associated with individual securities considered for the Fund, rather than relying exclusively on nationally recognized statistical rating organizations (NRSROs) or third-party research. This aspect of the investment manager’s capabilities will be particularly important to the extent that the Fund invests in below investment grade or unrated securities and in securities of non-U.S. Under normal market conditions, the Fund invests at least 80% of its Managed Assets in a portfolio of preferred and other income securities issued by U.S. and non-U.S. over-the-counter securities; hybrid-preferred securities that have investment and economic characteristics of both preferred stock and debt securities; floating-rate and fixed-to-floating-rate closed-end, open-end closed-end, open-end, non-U.S. The Fund will invest 25% or more of its total assets in the financials sector, which is comprised of the banking, diversified financials, real estate (including real estate investment trusts (REITs)) and insurance industries. From time to time, the Fund may have 25% or more of its total assets invested in any one or more of these industries that make up the financials sector. In addition, the Fund also may focus its investments in other sectors or industries, such as (but not limited to) energy, industrials, utilities, pipelines, health care and telecommunications. The investment manager retains broad discretion to allocate the Fund’s investments across various sectors and industries. The Fund may invest without limit in securities of non-U.S. non-U.S. The Fund may invest in preferred and debt securities of any maturity or credit rating, including investment grade securities, below investment grade securities and unrated securities. Although not required to do so, the Fund will generally seek to maintain a minimum weighted average senior debt rating of companies in which it invests of BBB-, BBB-, BBB-. having more speculative characteristics with respect to the payment of interest and repayment of principal. The Fund may invest a significant portion of its assets in below investment grade securities or securities that are unrated but judged, at the time of investment, to be below investment grade by the investment manager. The Fund may invest in both OTC and exchange-traded preferred securities. There are two basic types of preferred securities, traditional preferred securities and hybrid-preferred securities. Traditional preferred securities are perpetual and equity-like in nature. They may be issued by an entity taxable as a corporation and pay fixed or floating rate dividends. “Preference” means that a company must pay dividends on its preferred securities before paying any dividends on its common stock, and the claims of preferred securities holders are ahead of common stockholders’ claims on assets in a corporate liquidation or bankruptcy. However, these claims are subordinated to more senior creditors, including senior debt holders. Holders of preferred securities usually have no right to vote for corporate directors or on other matters. Preferred securities share many investment characteristics with both common stock and bonds; therefore, the risks and potential rewards of investing in the Fund may at times be similar to the risks of investing in both equity funds and bond funds. Hybrid-preferred securities are debt instruments that have characteristics similar to those of traditional preferred securities. Hybrid preferred securities may be issued by corporations, generally in the form of interest-bearing notes with preferred securities characteristics, or by an affiliated trust or partnership of the corporation, generally in the form of preferred interests in subordinated debentures or similarly structured securities. The hybrid-preferred securities market consists of both fixed and adjustable coupon rate securities that are either perpetual in nature or have stated maturity dates. Hybrid preferred holders generally have claims to assets in a corporate liquidation that are senior to those of traditional preferred securities but subordinate to those of senior debt holders. Certain subordinated debt and senior debt issues that have preferred characteristics are also considered to be part of the broader preferred securities market. Debt securities in which the Fund may invest include fixed- and floating-rate corporate debt securities issued by U.S. and non-U.S. corporations, including U.S. dollar denominated debt obligations issued or guaranteed by U.S. corporations, U.S. dollar-denominated obligations of foreign issuers and debt obligations denominated in foreign currencies. Such debt obligations may include, among others, bonds, notes, debentures and variable rate demand notes, with the primary difference being their maturities and secured or unsecured status. Such corporate debt securities are fixed or floating-rate securities issued by businesses to finance their operations. The issuer pays the investor a fixed or variable rate of interest and normally must repay the amount borrowed on or before maturity. The Fund may invest without limit in CoCos. CoCos are debt or preferred securities with loss absorption characteristics that provide for an automatic write-down of the principal amount or value of securities or the mandatory conversion into common shares of the issuer under certain circumstances. A mandatory conversion might be automatically triggered, for instance, if a company fails to meet the capital minimum described in the security, the company’s regulator makes a determination that the security should convert, or the company receives specified levels of extraordinary public support. Since the common stock of the issuer may not pay a dividend, investors in these instruments could experience a reduced income rate, potentially to zero, and conversion would deepen the subordination of the investor (worsening the Fund’s standing in a bankruptcy). In addition, some CoCos provide for an automatic write-down of capital under such circumstances. 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The Fund may also invest up to 20% of its Managed Assets in common stocks, up to 20% of its Managed Assets in government securities (not including mortgage- or asset-backed securities issued or guaranteed by the U.S. Government or one of its sponsored entities), up to 20% of its Managed Assets in municipal securities, up to 25% of its Managed Assets in illiquid securities and up to 15% of its Managed Assets in securities denominated in the currencies of emerging market countries; however, under normal circumstances the Fund will not invest more than 10% of its Managed Assets in mortgage-backed, mortgage-related and other asset-backed securities (including mortgage- or asset-backed securities issued or guaranteed by the U.S. Government or one of its sponsored entities). The Fund may invest in Rule 144A Securities. Rule 144A Securities are considered restricted securities because they are not registered for sale to the general public and may only be resold to certain qualified institutional buyers. The Fund may invest in the securities of U.S. and non-U.S. issuers that are issued through non-U.S. offerings without registration with the SEC pursuant to Regulation S under the Securities Act. Offerings of Regulation S securities may be conducted outside of the United States. Because Regulation S securities are subject to legal or contractual restrictions on resale, certain Regulation S securities may be considered illiquid. The Fund may enter into short sales, provided the dollar amount of short sales at any time would not exceed 25% of the Managed Assets of the Fund. The Fund must designate collateral consisting of cash or liquid portfolio securities with a value equal to the current market value of the shorted securities, which is marked-to-market daily. If the Fund owns an equal amount of such securities or securities convertible into or exchangeable for, without payment of any further consideration, securities of the same issuer as, and equal in amount to, the securities sold short (which sales are commonly referred to as short sales against the box), the above requirements are not applicable. The Fund may invest in securities of other investment companies, including open-end funds, closed-end funds or ETFs, that invest primarily in preferred and/or debt securities, to the extent permitted under Section 12(d)(1) of the 1940 Act, and the rules promulgated thereunder, or any exemption granted to the Fund under the 1940 Act. The Fund also may invest in other funds either during periods when it has large amounts of uninvested cash, such as the period shortly after the Fund receives the proceeds of an offering of its common shares, or during periods when there is a shortage of attractive opportunities in the market. On an overall basis, the Fund seeks to implement an investment strategy designed to minimize the U.S. federal income tax consequences on income generated by the Fund. The Fund seeks to accomplish this primarily by (i) investing in dividend-paying securities that are eligible to pay dividends that qualify for U.S. federal income taxation at rates applicable to long-term capital gain (tax-advantaged The Fund may invest up to 25% of its Managed Assets in investments that may be illiquid ( i.e. day-to-day e.g. Temporary Defensive Positions</t>
        </is>
      </c>
    </row>
    <row r="11">
      <c r="A11" s="4" t="inlineStr">
        <is>
          <t>Risk Factors [Table Text Block]</t>
        </is>
      </c>
      <c r="B11" s="4" t="inlineStr">
        <is>
          <t xml:space="preserve"> Principal Risks of the Fund The Fund is a diversified, closed-end Risk of Market Price Discount from Net Asset Value. closed-end m c Investment Risk Market Risk ik ou Limited Term and Tender Offer Risks in with the Declaration of Trust, or unless the Fund completes an Eligible Tender Offer and converts to perpetual existence, the Fund will terminate on or about the Dissolution Date (subject to possible extension). The Fund is not a so called “target date” or “life cycle” fund whose asset allocation becomes more conservative over time as its target date, often associated with retirement, approaches. In addition, the Fund is not a “target term” fund as its investment objective is not to return its original NAV on the Dissolution Date or in an Eligible Tender Offer. The Fund’s investment objectives and policies are not designed to seek to return to investors their initial investment on the Dissolution Date or in an Eligible Tender Offer, and such investors and investors that purchase shares after the completion of this offering may receive more or less than their original investment upon dissolution or in an Eligible Tender Offer. Because the assets of the Fund will be liquidated in connection with the dissolution, the Fund will incur transaction costs in connection with dispositions of portfolio securities.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for which no market exists or securities that are trading at depressed prices, such securities may be placed in a liquidating trust. The Fund cannot predict the amount, if any, of securities that will be required to be placed in a liquidating trust. The Fund may receive proceeds from the disposition of portfolio investments that are less than the valuations of such investments by the Fund and, in particular, losses from the disposition of illiquid securities may be significant. The disposition of portfolio investments by the Fund could also cause market prices of such instruments, and hence the NAV and market price of the common shares, to decline. In addition, disposition of portfolio investments will cause the Fund to incur increased brokerage and related transaction expenses.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The purchase of common shares by the Fund pursuant to a tender offer will have the effect of increasing the proportionate interest in the Fund of non-tendering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Following the completion of an Eligible Tender Offer in which the number of tendered common shares would result in the Fund having aggregate net assets greater than or equal to the Dissolution Threshold, the Board of Trustees may, by a Board Action Vote, eliminate the Dissolution Date without shareholder approval. Thereafter, the Fund will have a perpetual term. The investment manager may have a conflict of interest in recommending to the Board that the Dissolution Date be eliminated because the investment manager would continue to receive management fees on the remaining assets of the Fund while it remains in existence. The Fund is not required to conduct additional tender offers following an Eligible Tender Offer and conversion to perpetual existence. Therefore, remaining common shareholders may not have another opportunity to participate in a tender offer. Shares of closed-end Preferred Securities Risk s
• Deferral and Omission Risk
• Credit and Subordination Risk
• Interest Rate Risk
• Prepayment and Extension Risk
• Floating-Rate and Fixed-to-Floating-Rate fixed-to-floating-rate fixed-to-floating-rate
• Call, Reinvestment and Income Risk
• Liquidity Risk
• Limited Voting Rights Risk
• Special Redemption Rights
• New Types of Securities Debt Securities Risk. Risk of Concentration in the Financials Sector Below Investment Grade and Unrated Securities Risk. NRSROs are private services that provide ratings of the credit quality of debt obligations, including convertible securities. Ratings assigned by an NRSRO are not absolute standards of credit quality and do not evaluate market risks or the liquidity of securities. NRSROs may fail to make timely changes in credit ratings and an issuer’s current financial condition may be better or worse than a rating indicates. In addition, the Fund may invest a significant portion of its assets in unrated securities (securities which are not rated by an NRSRO) if the investment manager determines that purchase of the securities is consistent with the Fund’s investment objectives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Contingent Capital Securities Risk i.e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hares of the issuer under certain circumstances, such as an adverse event, the Fund could experience a reduced income rate, potentially to zero, as a result of the issuer’s common shares not paying a dividend. In addition, a conversion event would likely be the result of or related to the deterioration of the issuer’s financial condition ( e.g Foreign (Non-U.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 Foreign Currency and Currency Hedging Risk The Fund may (but is not required to) engage in investments that are designed to hedge the Fund’s foreign currency risks, including foreign currency forward contracts, foreign currency futures contracts, put and call option on foreign currencies and foreign currency swaps. Such transactions may reduce returns or increase volatility, perhaps substantially. While these practices will be entered into to seek to manage these risks, these practices may not prove to be successful or may have the effect of limiting the gains from favorable market movements. Foreign currency forward contracts, foreign currency futures contracts,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Convertible Securities Risk in Derivatives Risk The market for many derivatives is, or suddenly can become, illiquid. Changes in liquidity may result in significant, rapid and unpredictable changes in the prices for derivatives transactions. The Fund could experience losses if it were unable to liquidate a derivative position because of an illiquid secondary market. Although both OTC and exchange-traded derivatives markets may experience lack of liquidity, OTC non-standardized mark-to-market) Successful use of derivatives transactions also is subject to the ability of the investment manager to predict correctly movements in the direction of the relevant market and, to the extent the transaction is entered into for hedging purposes, to ascertain the appropriate correlation between the transaction being hedged and the price movements of the derivatives.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and a loss on a derivatives transaction position may be larger than the gain in a portfolio position being hedg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 The use of currency transactions can result in the Fund incurring losses as a result of the imposition of exchange controls, political developments, government intervention or failure to intervene, suspension of settlements or the inability of the Fund to deliver or receive a specified currency.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A sudden and dramatic decline in interest rates may result in a significant decline in the NAV of the Fund. Depending on the state of interest rates in general, the use of interest rate hedging transactions could enhance or harm the overall performance of the Fund.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The Fund’s success in these transactions will depend principally on the ability of the investment manager to predict accurately future foreign currency exchange rates. Additional risks associated with derivatives trading include counterparty risk, liquidity risk and tracking/correlation risk. The Fund’s investments in forward currency contracts and interest rate swaps would subject the Fund to risks specific to derivatives transaction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Furthermore, the ability to successfully use derivative instruments depends on the ability of the investment manager to predict pertinent market movements, which cannot be assured. Thus, the use of derivative instruments for hedging, currency or interest rate management, or other purposes may result in losses greater than if they had not been us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Derivatives may be purchased on established exchanges or through privately negotiated OTC transactions. Each party to an OTC derivative bears the risk that the counterparty will default.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transaction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Rule 144A Securities Risk buyers. Institutional markets for Rule 144A Securities that exist or may develop may provide both readily ascertainable values for such securities and the ability to promptly sell such securities. However, if e Regulation S Securities Risk non-U.S. Other Investment Companies Risk open-end closed-end closed-end closed-end non-diversification. closed-end closed-end The SEC has adopted Rule 12d1-4 12d1-4 Common Stock Risk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Government Securities Risk Municipal Securities Risk The cost associated with combating the outbreak of COVID-19 d Restricted and Illiquid Securities Risk i.e. Leverage Risk Additional Risk Considerations Tax Risk. tax-advantaged long-term information regarding whether distributions by non-U.S. Active Management Risk Portfolio Turnover Risk Anti-Takeover Provisions open-end Geopolitical Risk: of issu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investments held by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and may be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Real Estate Risk. Cyber Security Risk. denial-of-service. Each of the Fund and the investment manage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Regulatory Risk: New rules and rule amendments proposed by the SEC could restrict the Fund’s ability to engage in transactions, and/or increase overall expenses of the Fund. For example, proposed rule amendments to improve cybersecurity risk management may increase administrative costs and operational burdens in the near or long term. In May 2024, the standard settlement cycle for numerous types of U.S. securities, including Fund shares and many of the securities the Fund invests in, moved to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Mortgage- and Asset-Backed Securities Risk. Asset-backed securities involve certain risks in addition to those presented by mortgage-related securities: (1) primarily, these securities do not have the benefit of the same security interest in the underlying collateral as mortgage-related securities and are more dependent on the borrower’s ability to pay; (2) credit card receivables are generally unsecured, and the debtors are entitled to the protection of a number of state and Federal consumer credit laws, many of which give debtors the right to set off certain amounts owed on the credit cards, thereby reducing the balance due; and (3) most issuers of automobile receivables permit the servicers to retain possession of the underlying obligations. If these obligations are sold to another party, there is a risk that the purchaser would acquire an interest superior to that of the holders of the related automobile receivables. In addition, because of the large number of vehicles involved in a typical issuance and technical requirements under state laws, the trustee for the holders of the automobile receivables may not have an effective security interest in all of the obligations backing such receivables. There is a possibility that recoveries on repossessed collatera l m</t>
        </is>
      </c>
    </row>
    <row r="12">
      <c r="A12" s="4" t="inlineStr">
        <is>
          <t>Effects of Leverage [Text Block]</t>
        </is>
      </c>
      <c r="B12" s="4" t="inlineStr">
        <is>
          <t xml:space="preserve"> Use of Leverage The Fund currently seeks to enhance the level of its distributions and total return through the use of leverage. The Fund may utilize leverage in an amount up to 33 1/3% (measured immediately after such borrowings) of its managed assets through borrowings, including loans from certain financial institutions and/or the issuance of debt securities (collectively, Borrowings). Under the 1940 Act, the Fund may utilize leverage through (i) Borrowings in an aggregate amount of up to 33 1/3% of the Fund’s total assets immediately after such Borrowings and (ii) the issuance of preferred stock (Preferred Shares) in an aggregate amount of up to 50% of the Fund’s total assets immediately after such issuance. In addition, the Fund may utilize leverage through reverse repurchase agreements (Reverse Repurchase Agreements), in an aggregate amount up to 50% of the Fund’s total assets. The Fund also may borrow money as a temporary measure for extraordinary or emergency purposes, including the payment of dividends and the settlement of securities transactions. The Fund may borrow in both U.S. and foreign (non-U.S.) currencies, and may use derivatives and other transactions to manage any interest rate risk or currency exposure associated with its use of leverage. Borrowing in non-U.S. currencies will expose the Fund to foreign currency risk. See “Foreign Currency and Currency Hedging Risk” below. The Fund may also engage in various derivatives transactions to seek to generate return, facilitate portfolio management and mitigate risks. Certain derivatives transactions effect a form of economic leverage on the Fund’s portfolio and may be subject to the risks associated with the use of leverage. There is no assurance that the Fund will utilize leverage or, if leverage is utilized, that it will be successful. The net asset value of the Fund’s common shares may be reduced by the issuance or incurrence costs of any leverage. See “Leverage Risk.” Effects of Leverage. The following table is furnished in response to requirements of the SEC. It is designed to illustrate the effect of leverage on common share total return, assuming investment portfolio total returns (comprised of income and changes in the value of investments held in the Fund’s portfolio) of -10%, -5%,
Assumed Portfolio Total Return -10 % -5 % 0 % 5 % 10 %
Common Share Total Return -18 % -10.5 % -2.9 % 4.7 % 12.3 % Common share total return is comprised of two elements – the net investment income of the Fund after paying expenses, including interest expenses on the Fund’s Borrowings as described above and dividend payments on any preferred shares issued by the Fund and gain and losses on the value of the securities the Fund owns. As required by the rules of the SEC, the table assumes the Fund is more likely to suffer capital losses than to enjoy capital appreciation. For example, to assume a total return of 0%, the Fund must assume that the income it receives on its investments is entirely offset by losses </t>
        </is>
      </c>
    </row>
    <row r="13">
      <c r="A13" s="4" t="inlineStr">
        <is>
          <t>Annual Interest Rate [Percent]</t>
        </is>
      </c>
      <c r="B13" s="5" t="n">
        <v>0.056</v>
      </c>
    </row>
    <row r="14">
      <c r="A14" s="4" t="inlineStr">
        <is>
          <t>Annual Coverage Return Rate [Percent]</t>
        </is>
      </c>
      <c r="B14" s="5" t="n">
        <v>0.0191</v>
      </c>
    </row>
    <row r="15">
      <c r="A15" s="4" t="inlineStr">
        <is>
          <t>Effects of Leverage [Table Text Block]</t>
        </is>
      </c>
      <c r="B15" s="4" t="inlineStr">
        <is>
          <t xml:space="preserve">Assumed Portfolio Total Return -10 % -5 % 0 % 5 % 10 %
Common Share Total Return -18 % -10.5 % -2.9 % 4.7 % 12.3 % </t>
        </is>
      </c>
    </row>
    <row r="16">
      <c r="A16" s="4" t="inlineStr">
        <is>
          <t>Return at Minus Ten [Percent]</t>
        </is>
      </c>
      <c r="B16" s="4" t="inlineStr">
        <is>
          <t>(18.00%)</t>
        </is>
      </c>
    </row>
    <row r="17">
      <c r="A17" s="4" t="inlineStr">
        <is>
          <t>Return at Minus Five [Percent]</t>
        </is>
      </c>
      <c r="B17" s="4" t="inlineStr">
        <is>
          <t>(10.50%)</t>
        </is>
      </c>
    </row>
    <row r="18">
      <c r="A18" s="4" t="inlineStr">
        <is>
          <t>Return at Zero [Percent]</t>
        </is>
      </c>
      <c r="B18" s="4" t="inlineStr">
        <is>
          <t>(2.90%)</t>
        </is>
      </c>
    </row>
    <row r="19">
      <c r="A19" s="4" t="inlineStr">
        <is>
          <t>Return at Plus Five [Percent]</t>
        </is>
      </c>
      <c r="B19" s="5" t="n">
        <v>0.047</v>
      </c>
    </row>
    <row r="20">
      <c r="A20" s="4" t="inlineStr">
        <is>
          <t>Return at Plus Ten [Percent]</t>
        </is>
      </c>
      <c r="B20" s="5" t="n">
        <v>0.123</v>
      </c>
    </row>
    <row r="21">
      <c r="A21" s="4" t="inlineStr">
        <is>
          <t>Effects of Leverage, Purpose [Text Block]</t>
        </is>
      </c>
      <c r="B21" s="4" t="inlineStr">
        <is>
          <t>Assuming that leverage in the form of Borrowings represents 34% of the Fund’s Managed Assets at an annual interest rate of 5.6%, the income generated by the Fund’s portfolio (net of estimated expenses) must exceed 1.91% in order to cover such interest payments or payment rates and other expenses specifically related to leverage. Of course, these numbers are merely estimates, used for illustration. Actual interest, or payment rates may vary frequently and may be significantly higher or lower than the rate estimated above.</t>
        </is>
      </c>
    </row>
    <row r="22">
      <c r="A22" s="4" t="inlineStr">
        <is>
          <t>Risk of Market Price Discount from Net Asset Value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 Risk of Market Price Discount from Net Asset Value. closed-end m c</t>
        </is>
      </c>
    </row>
    <row r="25">
      <c r="A25" s="4" t="inlineStr">
        <is>
          <t>Investment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 Investment Risk</t>
        </is>
      </c>
    </row>
    <row r="28">
      <c r="A28" s="4" t="inlineStr">
        <is>
          <t>Market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 Market Risk ik ou</t>
        </is>
      </c>
    </row>
    <row r="31">
      <c r="A31" s="4" t="inlineStr">
        <is>
          <t>Limited Term and Tender Offer Risk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 Limited Term and Tender Offer Risks in with the Declaration of Trust, or unless the Fund completes an Eligible Tender Offer and converts to perpetual existence, the Fund will terminate on or about the Dissolution Date (subject to possible extension). The Fund is not a so called “target date” or “life cycle” fund whose asset allocation becomes more conservative over time as its target date, often associated with retirement, approaches. In addition, the Fund is not a “target term” fund as its investment objective is not to return its original NAV on the Dissolution Date or in an Eligible Tender Offer. The Fund’s investment objectives and policies are not designed to seek to return to investors their initial investment on the Dissolution Date or in an Eligible Tender Offer, and such investors and investors that purchase shares after the completion of this offering may receive more or less than their original investment upon dissolution or in an Eligible Tender Offer. Because the assets of the Fund will be liquidated in connection with the dissolution, the Fund will incur transaction costs in connection with dispositions of portfolio securities. The Fund does not limit its investments to securities having a maturity date prior to the Dissolu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Dissolution Date approaches, and losses due to portfolio liquidation may be significant. Beginning one year before the Dissolution Date (the Wind-Down Period), the Fund may begin liquidating all or a portion of the Fund’s portfolio, and the Fund may deviate from its investment strategy and may not achieve its investment objective. As a result, during the Wind-Down Period, the Fund’s distributions may decrease, and such distributions may include a return of capital. It is expected that common shareholders will receive cash in any liquidating distribution from the Fund regardless of their participation in the Fund’s automatic dividend reinvestment plan. However, if on the Dissolution Date the Fund owns securities for which no market exists or securities that are trading at depressed prices, such securities may be placed in a liquidating trust. The Fund cannot predict the amount, if any, of securities that will be required to be placed in a liquidating trust. The Fund may receive proceeds from the disposition of portfolio investments that are less than the valuations of such investments by the Fund and, in particular, losses from the disposition of illiquid securities may be significant. The disposition of portfolio investments by the Fund could also cause market prices of such instruments, and hence the NAV and market price of the common shares, to decline. In addition, disposition of portfolio investments will cause the Fund to incur increased brokerage and related transaction expenses. Moreover, in conducting such portfolio transactions, the Fund may need to deviate from its investment policies and may not achieve its investment objective. The Fund’s portfolio composition may change as its portfolio holdings mature or are called or sold in anticipation of an Eligible Tender Offer or the Dissolution Date. During such period(s), it is possible that the Fund will hold a greater percentage of its total assets in shorter term and lower yielding securities and cash and cash equivalents than it would otherwise, which may impede the Fund’s ability to achieve its investment objective and adversely impact the Fund’s performance and distributions to common shareholders, which may in turn adversely impact the market value of the common shares. In addition, the Fund may be required to reduce its leverage, which could also adversely impact its performance. The additional cash or cash equivalents held by the Fund could be obtained through reducing the Fund’s distributions to common shareholders and/or holding cash in lieu of reinvesting, which could limit the ability of the Fund to participate in new investment opportunities. The Fund does not limit its investments to securities having a maturity date prior to or around the Dissolution Date, which may exacerbate the foregoing risks and considerations. A common shareholder may be subject to the foregoing risks over an extended period of time, particularly if the Fund conducts an Eligible Tender Offer and is also subsequently terminated by or around the Dissolution Date.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In addition,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dissolution also would be present in connection with the disposition of securitie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Fund’s tax basis for the investments sold is less than the sale proceeds, the Fund will recognize capital gains, which the Fund will be required to distribute to common shareholders. In addition, the Fund’s purchase of tendered common shares pursuant to a tender offer will have tax consequences for tendering common shareholders and may have tax consequences for non-tendering The purchase of common shares by the Fund pursuant to a tender offer will have the effect of increasing the proportionate interest in the Fund of non-tendering The Fund is not required to conduct an Eligible Tender Offer. If the Fund conducts an Eligible Tender Offer, there can be no assurance that the number of tendered common shares would not result in the Fund having aggregate net assets below the Dissolution Threshold, in which case the Eligible Tender Offer will be canceled, no common shares will be repurchased pursuant to the Eligible Tender Offer and the Fund will dissolve on the Dissolution Date (subject to possible extensions). Following the completion of an Eligible Tender Offer in which the number of tendered common shares would result in the Fund having aggregate net assets greater than or equal to the Dissolution Threshold, the Board of Trustees may, by a Board Action Vote, eliminate the Dissolution Date without shareholder approval. Thereafter, the Fund will have a perpetual term. The investment manager may have a conflict of interest in recommending to the Board that the Dissolution Date be eliminated because the investment manager would continue to receive management fees on the remaining assets of the Fund while it remains in existence. The Fund is not required to conduct additional tender offers following an Eligible Tender Offer and conversion to perpetual existence. Therefore, remaining common shareholders may not have another opportunity to participate in a tender offer. Shares of closed-end</t>
        </is>
      </c>
    </row>
    <row r="34">
      <c r="A34" s="4" t="inlineStr">
        <is>
          <t>Preferred Securiti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 Preferred Securities Risk s
• Deferral and Omission Risk
• Credit and Subordination Risk
• Interest Rate Risk
• Prepayment and Extension Risk
• Floating-Rate and Fixed-to-Floating-Rate fixed-to-floating-rate fixed-to-floating-rate
• Call, Reinvestment and Income Risk
• Liquidity Risk
• Limited Voting Rights Risk
• Special Redemption Rights
• New Types of Securities</t>
        </is>
      </c>
    </row>
    <row r="37">
      <c r="A37" s="4" t="inlineStr">
        <is>
          <t>Debt Securit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 Debt Securities Risk. </t>
        </is>
      </c>
    </row>
    <row r="40">
      <c r="A40" s="4" t="inlineStr">
        <is>
          <t>Risk of Concentration in the Financials Sector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 Risk of Concentration in the Financials Sector</t>
        </is>
      </c>
    </row>
    <row r="43">
      <c r="A43" s="4" t="inlineStr">
        <is>
          <t>Below Investment Grade and Unrated Securitie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 Below Investment Grade and Unrated Securities Risk. NRSROs are private services that provide ratings of the credit quality of debt obligations, including convertible securities. Ratings assigned by an NRSRO are not absolute standards of credit quality and do not evaluate market risks or the liquidity of securities. NRSROs may fail to make timely changes in credit ratings and an issuer’s current financial condition may be better or worse than a rating indicates. In addition, the Fund may invest a significant portion of its assets in unrated securities (securities which are not rated by an NRSRO) if the investment manager determines that purchase of the securities is consistent with the Fund’s investment objectives and policies. Unrated securities may be less liquid than comparable rated securities and involve the risk that the investment manager may not accurately evaluate the security’s comparative credit rating. If a security is unrated, the investment manager will assign a rating using its own analysis of issuer quality. </t>
        </is>
      </c>
    </row>
    <row r="46">
      <c r="A46" s="4" t="inlineStr">
        <is>
          <t>Contingent Capital Securitie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 Contingent Capital Securities Risk i.e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If a CoCo provides for mandatory conversion of the security into common shares of the issuer under certain circumstances, such as an adverse event, the Fund could experience a reduced income rate, potentially to zero, as a result of the issuer’s common shares not paying a dividend. In addition, a conversion event would likely be the result of or related to the deterioration of the issuer’s financial condition ( e.g</t>
        </is>
      </c>
    </row>
    <row r="49">
      <c r="A49" s="4" t="inlineStr">
        <is>
          <t>Foreign (NonU.S.) and Emerging Market Securitie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 Foreign (Non-U.S.) The Fund may hold foreign securities of developed market issuers and emerging market issuer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Many emerging market countries have experienced substantial, and in some periods extremely high, rates o</t>
        </is>
      </c>
    </row>
    <row r="52">
      <c r="A52" s="4" t="inlineStr">
        <is>
          <t>Foreign Currency and Currency Hedging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 Foreign Currency and Currency Hedging Risk The Fund may (but is not required to) engage in investments that are designed to hedge the Fund’s foreign currency risks, including foreign currency forward contracts, foreign currency futures contracts, put and call option on foreign currencies and foreign currency swaps. Such transactions may reduce returns or increase volatility, perhaps substantially. While these practices will be entered into to seek to manage these risks, these practices may not prove to be successful or may have the effect of limiting the gains from favorable market movements. Foreign currency forward contracts, foreign currency futures contracts, OTC options on foreign currencies and foreign currency swaps are subject to the risk of default by the counterparty and can be illiquid. These currency hedging transactions, as well as the futures contracts and exchange-listed options in which the Fund may invest, are subject to many of the risks of, and can be highly sensitive to changes in the value of, the related currency or other reference asset. As such, a small investment could have a potentially large impact on the Fund’s performance. Whether or not the Fund engages in currency hedging transactions, the Fund may experience a decline in the value of its portfolio securities, in U.S. dollar terms, due solely to fluctuations in currency exchange rates. Use of currency hedging transactions may cause the Fund to experience losses greater than if the Fund had not engaged in such transactions. The Fund’s transactions in foreign currencies may increase or accelerate the Fund’s recognition of ordinary income and may affect the timing or character of the Fund’s distributions. </t>
        </is>
      </c>
    </row>
    <row r="55">
      <c r="A55" s="4" t="inlineStr">
        <is>
          <t>Convertible Securiti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 Convertible Securities Risk in</t>
        </is>
      </c>
    </row>
    <row r="58">
      <c r="A58" s="4" t="inlineStr">
        <is>
          <t>Derivatives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 Derivatives Risk The market for many derivatives is, or suddenly can become, illiquid. Changes in liquidity may result in significant, rapid and unpredictable changes in the prices for derivatives transactions. The Fund could experience losses if it were unable to liquidate a derivative position because of an illiquid secondary market. Although both OTC and exchange-traded derivatives markets may experience lack of liquidity, OTC non-standardized mark-to-market) Successful use of derivatives transactions also is subject to the ability of the investment manager to predict correctly movements in the direction of the relevant market and, to the extent the transaction is entered into for hedging purposes, to ascertain the appropriate correlation between the transaction being hedged and the price movements of the derivatives. Derivatives transactions entered into to seek to manage the risks of the Fund’s portfolio of securities may have the effect of limiting gains from otherwise favorable market movements. The use of derivatives transactions may result in losses greater than if they had not been used (and a loss on a derivatives transaction position may be larger than the gain in a portfolio position being hedg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 The use of currency transactions can result in the Fund incurring losses as a result of the imposition of exchange controls, political developments, government intervention or failure to intervene, suspension of settlements or the inability of the Fund to deliver or receive a specified currency. The Fund may enter into swap, cap or other transactions to attempt to protect itself from increasing interest or dividend expenses resulting from increasing short-term interest rates on any leverage it incurs or increasing interest rates on securities held in its portfolio. A decline in interest rates may result in a decline in the value of the transaction, which may result in a decline in the NAV of the Fund. A sudden and dramatic decline in interest rates may result in a significant decline in the NAV of the Fund. Depending on the state of interest rates in general, the use of interest rate hedging transactions could enhance or harm the overall performance of the Fund. In the event the Fund enters into forward currency contracts for hedging purposes, the Fund will be subject to currency exchange rates risk. Currency exchange rates may fluctuate significantly over short periods of time and also can be affected unpredictably by intervention of U.S. or foreign governments or central banks, or the failure to intervene, or by currency controls or political developments in the United States or abroad. The Fund’s success in these transactions will depend principally on the ability of the investment manager to predict accurately future foreign currency exchange rates. Additional risks associated with derivatives trading include counterparty risk, liquidity risk and tracking/correlation risk. The Fund’s investments in forward currency contracts and interest rate swaps would subject the Fund to risks specific to derivatives transactions, including: the imperfect correlation between the value of such instruments and the underlying assets of the Fund, which creates the possibility that the loss on such instruments may be greater than the gain in the value of the underlying assets in the Fund’s portfolio; the loss of principal; the possible default of the other party to the transaction; and illiquidity of the derivative investments. Furthermore, the ability to successfully use derivative instruments depends on the ability of the investment manager to predict pertinent market movements, which cannot be assured. Thus, the use of derivative instruments for hedging, currency or interest rate management, or other purposes may result in losses greater than if they had not been used. Structured notes and other related instruments carry risks similar to those of more traditional derivatives such as futures, forward and option contracts. However, structured instruments may entail a greater degree of market risk and volatility than other types of debt obligations. The Fund will be subject to credit risk with respect to the counterparties to certain derivatives transactions entered into by the Fund. Derivatives may be purchased on established exchanges or through privately negotiated OTC transactions. Each party to an OTC derivative bears the risk that the counterparty will default.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The counterparty risk for cleared derivatives transactions is generally lower than for uncleared OTC derivatives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t>
        </is>
      </c>
    </row>
    <row r="61">
      <c r="A61" s="4" t="inlineStr">
        <is>
          <t>Rule 144A Securities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 Rule 144A Securities Risk buyers. Institutional markets for Rule 144A Securities that exist or may develop may provide both readily ascertainable values for such securities and the ability to promptly sell such securities. However, if e</t>
        </is>
      </c>
    </row>
    <row r="64">
      <c r="A64" s="4" t="inlineStr">
        <is>
          <t>Regulation S Securities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 Regulation S Securities Risk non-U.S.</t>
        </is>
      </c>
    </row>
    <row r="67">
      <c r="A67" s="4" t="inlineStr">
        <is>
          <t>Other Investment Companie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 Other Investment Companies Risk open-end closed-end closed-end closed-end non-diversification. closed-end closed-end The SEC has adopted Rule 12d1-4 12d1-4</t>
        </is>
      </c>
    </row>
    <row r="70">
      <c r="A70" s="4" t="inlineStr">
        <is>
          <t>Common Stock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 Common Stock Risk issuers. For example, an adverse event, such as an unfavorable earnings report, may depress the value of common stock in which the Fund has invested; the price of common stock of an issuer may be particularly sensitive to general movements in the stock market; or a drop in the stock market may depress the price of most or all of the common stocks held by the Fund. Also, common stock of an issuer in the Fund’s portfolio may decline in price if the issuer fails to make anticipated dividend payments because, among other reasons, the issuer of the security experiences a decline in its financial condition. The common stocks in which the Fund will invest are typically subordinated to preferred securities, bonds and other debt instruments in a company’s capital structure in terms of priority to corporate income and assets, and, therefore, will be subject to greater risk than the preferred securities or debt instruments of such issuers. In addition, common stock prices may be sensitive to rising interest rates as the costs of capital rise and borrowing costs increase. </t>
        </is>
      </c>
    </row>
    <row r="73">
      <c r="A73" s="4" t="inlineStr">
        <is>
          <t>Government Securitie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 Government Securities Risk</t>
        </is>
      </c>
    </row>
    <row r="76">
      <c r="A76" s="4" t="inlineStr">
        <is>
          <t>Municipal Securities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xml:space="preserve"> Municipal Securities Risk The cost associated with combating the outbreak of COVID-19 d</t>
        </is>
      </c>
    </row>
    <row r="79">
      <c r="A79" s="4" t="inlineStr">
        <is>
          <t>Restricted and Illiquid Secur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 Restricted and Illiquid Securities Risk i.e.</t>
        </is>
      </c>
    </row>
    <row r="82">
      <c r="A82" s="4" t="inlineStr">
        <is>
          <t>Leverage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 Leverage Risk</t>
        </is>
      </c>
    </row>
    <row r="85">
      <c r="A85" s="4" t="inlineStr">
        <is>
          <t>Tax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 Tax Risk. tax-advantaged long-term information regarding whether distributions by non-U.S.</t>
        </is>
      </c>
    </row>
    <row r="88">
      <c r="A88" s="4" t="inlineStr">
        <is>
          <t>Active Managemen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 Active Management Risk</t>
        </is>
      </c>
    </row>
    <row r="91">
      <c r="A91" s="4" t="inlineStr">
        <is>
          <t>Portfolio Turnover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 Portfolio Turnover Risk</t>
        </is>
      </c>
    </row>
    <row r="94">
      <c r="A94" s="4" t="inlineStr">
        <is>
          <t>AntiTakeover Provisions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 xml:space="preserve"> Anti-Takeover Provisions open-end</t>
        </is>
      </c>
    </row>
    <row r="97">
      <c r="A97" s="4" t="inlineStr">
        <is>
          <t>Geopolitical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 Geopolitical Risk: of issu Russia’s military invasion of Ukraine has significantly amplified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Ongoing conflicts in the Middle East could have similar negative impacts. Systemic risk events in the financial sectors and/or resulting government actions can negatively impact investments held by the Fund. For example, issues with certain regional U.S. banks and other financial institutions in March 2023 raised economic concerns over disruption in the U.S. banking system. These risks also may adversely affect financial intermediaries, such as clearing agencies, clearing houses, banks, securities firms, and exchanges, with which the Fund interacts. There can be no certainty that any actions taken by the U.S. government to strengthen public confidence in the U.S. banking system or financial markets will be effective in mitigating the effects of financial institution failures on the economy and restoring or maintaining public confidence.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he rapid development and increasingly widespread use and regulation of artificial intelligence, including machine learning technology and generative artificial intelligence such as ChatGPT (collectively, AI Technologies), may pose risks to the Fund. For instance, the global economy may be significantly disrupted or otherwise adversely impacted by the rapid advanced development of AI Technologies and by efforts to regulate or control its use and advancement. The legal and regulatory frameworks within which AI Technologies operate continue to rapidly evolve, and it is not possible to predict the full extent of current or future risks related thereto. Some political leaders around the world (including in the U.S. and certain European nations) have been and may be elected on protectionist platforms, raising questions about the future of global free trade. Global trade disruption, significant introductions of trade barriers and bilateral trade frictions, together with any future downturns in the global economy resulting therefrom, could adversely affect the financial performance of the Fund and its investments. </t>
        </is>
      </c>
    </row>
    <row r="100">
      <c r="A100" s="4" t="inlineStr">
        <is>
          <t>Real Estate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 Real Estate Risk.</t>
        </is>
      </c>
    </row>
    <row r="103">
      <c r="A103" s="4" t="inlineStr">
        <is>
          <t>Cyber Security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 Cyber Security Risk. denial-of-service. Each of the Fund and the investment manager may have limited ability to prevent or mitigate cyber-attacks or security or technology breakdowns affecting the Fund’s third-party service providers. While the Fund has established business continuity plans and systems designed to prevent or reduce the impact of cyber-attacks, such plans and systems are subject to inherent limitations. </t>
        </is>
      </c>
    </row>
    <row r="106">
      <c r="A106" s="4" t="inlineStr">
        <is>
          <t>Regulatory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 Regulatory Risk: New rules and rule amendments proposed by the SEC could restrict the Fund’s ability to engage in transactions, and/or increase overall expenses of the Fund. For example, proposed rule amendments to improve cybersecurity risk management may increase administrative costs and operational burdens in the near or long term. In May 2024, the standard settlement cycle for numerous types of U.S. securities, including Fund shares and many of the securities the Fund invests in, moved to from two business days after the transaction date (T+2) to the next business day after the transaction date (T+1). This reduced settlement cycle may result in additional risks and costs to the Fund, including increased operational risks associated with the resolution of trade breaks and exceptions. These risks will be heightened in light of certain Fund investments (such as certain non-U.S. securities) that have longer settlement cycles than is expected of Fund shares. Additional legislative or regulatory actions to address perceived liquidity or other issues in markets generally, or in particular markets such as the fixed income securities markets and municipal securities markets, may alter or impair certain market participants’ ability to utilize certain investment strategies and techniques. The Fund and the instruments in which it invests may be subject to new or additional regulatory constraints in the future.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109">
      <c r="A109" s="4" t="inlineStr">
        <is>
          <t>Mortgage and AssetBacked Securitie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 Mortgage- and Asset-Backed Securities Risk. Asset-backed securities involve certain risks in addition to those presented by mortgage-related securities: (1) primarily, these securities do not have the benefit of the same security interest in the underlying collateral as mortgage-related securities and are more dependent on the borrower’s ability to pay; (2) credit card receivables are generally unsecured, and the debtors are entitled to the protection of a number of state and Federal consumer credit laws, many of which give debtors the right to set off certain amounts owed on the credit cards, thereby reducing the balance due; and (3) most issuers of automobile receivables permit the servicers to retain possession of the underlying obligations. If these obligations are sold to another party, there is a risk that the purchaser would acquire an interest superior to that of the holders of the related automobile receivables. In addition, because of the large number of vehicles involved in a typical issuance and technical requirements under state laws, the trustee for the holders of the automobile receivables may not have an effective security interest in all of the obligations backing such receivables. There is a possibility that recoveries on repossessed collatera l 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0:58:01Z</dcterms:created>
  <dcterms:modified xmlns:dcterms="http://purl.org/dc/terms/" xmlns:xsi="http://www.w3.org/2001/XMLSchema-instance" xsi:type="dcterms:W3CDTF">2024-12-27T20:58:01Z</dcterms:modified>
</cp:coreProperties>
</file>